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LINCOLN" sheetId="2" r:id="rId2"/>
    <s:sheet name="Risk_Return Detail Data- LINCO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1">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LINCOLN VARIABLE INSURANCE PRODUCTS TRUST</t>
  </si>
  <si>
    <t>Central Index Key</t>
  </si>
  <si>
    <t>dei_EntityCentralIndexKey</t>
  </si>
  <si>
    <t>Amendment Flag</t>
  </si>
  <si>
    <t>dei_AmendmentFlag</t>
  </si>
  <si>
    <t>false</t>
  </si>
  <si>
    <t>Document Creation Date</t>
  </si>
  <si>
    <t>dei_DocumentCreationDate</t>
  </si>
  <si>
    <t>Apr. 11,
		2016</t>
  </si>
  <si>
    <t>Document Effective Date</t>
  </si>
  <si>
    <t>dei_DocumentEffectiveDate</t>
  </si>
  <si>
    <t>Prospectus Date</t>
  </si>
  <si>
    <t>rr_ProspectusDate</t>
  </si>
  <si>
    <t>May 1,
		2015</t>
  </si>
  <si>
    <t>May. 01, 2015</t>
  </si>
  <si>
    <t xml:space="preserve"> LVIP American Global Balanced Allocation Managed Risk Fund LVIP American Global Growth Allocation Managed Risk Fund LVIP BlackRock Global Allocation V.I. Managed Risk Fund LVIP Global Conservative Allocation Managed Risk Fund LVIP Global Growth Allocation Managed Risk Fund LVIP Global Moderate Allocation Managed Risk Fund LVIP U.S. Growth Allocation Managed Risk Fund (each, a “Fund”, and together, the “Funds”) Supplement Dated April 11,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June 13, 2016, the Fund will have a revised strategy which removes “long futures positions” as part of the Risk Management Strategy. The following replaces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within the parameters stated below. Although up to 20% of the Fund’s net assets may be used by Milliman to implement the risk management strategy, under normal market conditions it is expected that less than 10% of the Fund’s net assets will be used for the strategy. Milliman uses a proprietary volatility forecasting model to manage the assets allocated to this strategy. As part of the risk management strategy, Milliman will invest the portion of the Fund not invested in underlying funds in exchange-traded futures contracts, cash collateral to support these contracts and/or high-quality short-term money market investments. The risk management strategy consists of using hedging instruments (short positions in exchange-traded futures contracts) to stabilize the Fund’s overall portfolio volatility and reduce the downside exposure of the Fund during significant market downturns. “Volatility” in this context is a statistical measurement of the frequency and level of changes in the Fund’s returns without regard to the direction of those changes. Volatility may result from rapid and dramatic price swings of securities held directly or indirectly by the Fund. Milliman uses a proprietary model to monitor and forecast volatility and will adjust the level of exchange-traded futures contracts on that basis. Futures contracts can be purchased or sold by the Fund for less than their contract value, allowing an efficient use of Fund assets for the risk management strategy. The risk management strategy is separate and distinct from any riders or features of your insurance contract. Milliman selects individual futures contracts on equity indices of domestic and foreign markets that it believes are highly correlated to the Fund’s equity exposure. Milliman will primarily sell (short) futures contracts on these indices to decrease the Fund’s aggregate economic exposure to equities (from both underlying funds and exchange-traded futures) based upon Milliman’s evaluation of market volatility and downside equity market risk. Short futures contracts increase in value as equity markets decline. Milliman will seek to hedge currency risks involved in the foreign futures contracts. Even in periods of low volatility in the equity markets, Milliman will continue to use the hedging techniques designed to preserve gains in favorable market conditions and reduce losses in adverse market conditions. The Fund’s investment in exchange-traded futures and their resulting costs could limit the upside participation of the Fund in strong, appreciating markets relative to unhedged funds. In situations of extreme market volatility, the short positions held in exchange-traded futures could potentially reduce the Fund’s net economic exposure to equity securities to a substantial degree. LVIP Managed Risk Profile 2010 Fund LVIP Managed Risk Profile 2020 Fund LVIP Managed Risk Profile 2030 Fund LVIP Managed Risk Profile 2040 Fund LVIP Managed Risk Profile 2050 Fund (each, a “Fund”, and together, the “Funds”) Supplement Dated April 11,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June 13, 2016, the Fund will have a revised strategy which removes “long futures positions” as part of the Risk Management Strategy. The following replaces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within the parameters stated below. Although up to 20% of the Fund’s net assets may be used by Milliman to implement the risk management strategy, under normal market conditions it is expected that less than 10% of the Fund’s net assets will be used for the strategy. Milliman uses a proprietary volatility forecasting model to manage the assets allocated to this strategy. As part of the risk management strategy, Milliman will invest the portion of the Fund not invested in underlying funds in exchange-traded futures contracts, cash collateral to support these contracts and/or high-quality short-term money market investments. The risk management strategy consists of using hedging instruments (short positions in exchange-traded futures contracts) to stabilize the Fund’s overall portfolio volatility and reduce the downside exposure of the Fund during significant market downturns. “Volatility” in this context is a statistical measurement of the frequency and level of changes in the Fund’s returns without regard to the direction of those changes. Volatility may result from rapid and dramatic price swings of securities held directly or indirectly by the Fund. The Fund’s volatility strategy will adjust over time in relation to the target date. The strategy would allow for more volatility of the Fund’s returns the further the Fund is from the Fund’s target date, but seeks to more tightly control the volatility of the Fund’s returns as the investor reaches retirement and as the investor ages. Milliman uses a proprietary model to monitor and forecast volatility and will adjust the level of exchange-traded futures contracts on that basis. Futures contracts can be purchased or sold by the Fund for less than their contract value, allowing an efficient use of Fund assets for the risk management strategy. The risk management strategy is separate and distinct from any riders or features of your insurance contract. Milliman selects individual futures contracts on equity indices of domestic and foreign markets that it believes are highly correlated to the Fund’s equity exposure. Milliman will primarily sell (short) futures contracts on these indices to decrease the Fund’s aggregate economic exposure to equities (from both underlying funds and exchange-traded futures) based upon Milliman’s evaluation of market volatility and downside equity market risk. Short futures contracts increase in value as equity markets decline. Milliman will seek to hedge currency risks involved in the foreign futures contracts. Even in periods of low volatility in the equity markets, Milliman will continue to use the hedging techniques designed to preserve gains in favorable market conditions and reduce losses in adverse market conditions. The Fund’s investment in exchange-traded futures and their resulting costs could limit the upside participation of the Fund in strong, appreciating markets relative to unhedged funds. In situations of extreme market volatility, the short positions held in exchange-traded futures could potentially reduce the Fund’s net economic exposure to equity securities to a substantial degree. LVIP American Century VP Mid Cap Value Managed Volatility Fund LVIP BlackRock Emerging Markets Managed Volatility Fund LVIP BlackRock Equity Dividend Managed Volatility Fund LVIP BlackRock U.S. Opportunities Managed Volatility Fund LVIP Blended Core Equity Managed Volatility Fund LVIP Blended Large Cap Growth Managed Volatility Fund LVIP Blended Mid Cap Managed Volatility Fund LVIP ClearBridge Large Cap Managed Volatility Fund LVIP Dimensional International Equity Managed Volatility Fund LVIP Dimensional U.S. Equity Managed Volatility Fund LVIP Franklin Templeton Global Equity Managed Volatility Fund LVIP Franklin Templeton Value Managed Volatility Fund LVIP Invesco Diversified Equity-Income Managed Volatility Fund LVIP Invesco V.I. Comstock Managed Volatility Fund LVIP JPMorgan Select Mid Cap Value Managed Volatility Fund LVIP MFS International Equity Managed Volatility Fund LVIP Multi-Manager Global Equity Managed Volatility Fund LVIP SSgA Global Tactical Allocation Managed Volatility Fund LVIP SSgA International Managed Volatility Fund LVIP SSgA Large Cap Managed Volatility Fund LVIP SSGA SMID Cap Managed Volatility Fund LVIP Select Core Equity Managed Volatility Fund LVIP VIP Mid Cap Managed Volatility Portfolio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Supplement [Text Block]</t>
  </si>
  <si>
    <t>lvipt_SupplementTextBlock</t>
  </si>
  <si>
    <t>LVIP American Global Balanced Allocation Managed Risk Fund</t>
  </si>
  <si>
    <t xml:space="preserve"> LVIP American Global Balanced Allocation Managed Risk Fund (each, a “Fund”, and together, the “Funds”) Supplement Dated April 11,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June 13, 2016, the Fund will have a revised strategy which removes “long futures positions” as part of the Risk Management Strategy. The following replaces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within the parameters stated below. Although up to 20% of the Fund’s net assets may be used by Milliman to implement the risk management strategy, under normal market conditions it is expected that less than 10% of the Fund’s net assets will be used for the strategy. Milliman uses a proprietary volatility forecasting model to manage the assets allocated to this strategy. As part of the risk management strategy, Milliman will invest the portion of the Fund not invested in underlying funds in exchange-traded futures contracts, cash collateral to support these contracts and/or high-quality short-term money market investments. The risk management strategy consists of using hedging instruments (short positions in exchange-traded futures contracts) to stabilize the Fund’s overall portfolio volatility and reduce the downside exposure of the Fund during significant market downturns. “Volatility” in this context is a statistical measurement of the frequency and level of changes in the Fund’s returns without regard to the direction of those changes. Volatility may result from rapid and dramatic price swings of securities held directly or indirectly by the Fund. Milliman uses a proprietary model to monitor and forecast volatility and will adjust the level of exchange-traded futures contracts on that basis. Futures contracts can be purchased or sold by the Fund for less than their contract value, allowing an efficient use of Fund assets for the risk management strategy. The risk management strategy is separate and distinct from any riders or features of your insurance contract. Milliman selects individual futures contracts on equity indices of domestic and foreign markets that it believes are highly correlated to the Fund’s equity exposure. Milliman will primarily sell (short) futures contracts on these indices to decrease the Fund’s aggregate economic exposure to equities (from both underlying funds and exchange-traded futures) based upon Milliman’s evaluation of market volatility and downside equity market risk. Short futures contracts increase in value as equity markets decline. Milliman will seek to hedge currency risks involved in the foreign futures contracts. Even in periods of low volatility in the equity markets, Milliman will continue to use the hedging techniques designed to preserve gains in favorable market conditions and reduce losses in adverse market conditions. The Fund’s investment in exchange-traded futures and their resulting costs could limit the upside participation of the Fund in strong, appreciating markets relative to unhedged funds. In situations of extreme market volatility, the short positions held in exchange-traded futures could potentially reduce the Fund’s net economic exposure to equity securities to a substantial degree. </t>
  </si>
  <si>
    <t>LVIP American Global Growth Allocation Managed Risk Fund</t>
  </si>
  <si>
    <t xml:space="preserve"> LVIP American Global Growth Allocation Managed Risk Fund (each, a “Fund”, and together, the “Funds”) Supplement Dated April 11,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June 13, 2016, the Fund will have a revised strategy which removes “long futures positions” as part of the Risk Management Strategy. The following replaces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within the parameters stated below. Although up to 20% of the Fund’s net assets may be used by Milliman to implement the risk management strategy, under normal market conditions it is expected that less than 10% of the Fund’s net assets will be used for the strategy. Milliman uses a proprietary volatility forecasting model to manage the assets allocated to this strategy. As part of the risk management strategy, Milliman will invest the portion of the Fund not invested in underlying funds in exchange-traded futures contracts, cash collateral to support these contracts and/or high-quality short-term money market investments. The risk management strategy consists of using hedging instruments (short positions in exchange-traded futures contracts) to stabilize the Fund’s overall portfolio volatility and reduce the downside exposure of the Fund during significant market downturns. “Volatility” in this context is a statistical measurement of the frequency and level of changes in the Fund’s returns without regard to the direction of those changes. Volatility may result from rapid and dramatic price swings of securities held directly or indirectly by the Fund. Milliman uses a proprietary model to monitor and forecast volatility and will adjust the level of exchange-traded futures contracts on that basis. Futures contracts can be purchased or sold by the Fund for less than their contract value, allowing an efficient use of Fund assets for the risk management strategy. The risk management strategy is separate and distinct from any riders or features of your insurance contract. Milliman selects individual futures contracts on equity indices of domestic and foreign markets that it believes are highly correlated to the Fund’s equity exposure. Milliman will primarily sell (short) futures contracts on these indices to decrease the Fund’s aggregate economic exposure to equities (from both underlying funds and exchange-traded futures) based upon Milliman’s evaluation of market volatility and downside equity market risk. Short futures contracts increase in value as equity markets decline. Milliman will seek to hedge currency risks involved in the foreign futures contracts. Even in periods of low volatility in the equity markets, Milliman will continue to use the hedging techniques designed to preserve gains in favorable market conditions and reduce losses in adverse market conditions. The Fund’s investment in exchange-traded futures and their resulting costs could limit the upside participation of the Fund in strong, appreciating markets relative to unhedged funds. In situations of extreme market volatility, the short positions held in exchange-traded futures could potentially reduce the Fund’s net economic exposure to equity securities to a substantial degree. </t>
  </si>
  <si>
    <t>LVIP BlackRock Global Allocation V.I. Managed Risk Fund</t>
  </si>
  <si>
    <t xml:space="preserve"> LVIP BlackRock Global Allocation V.I. Managed Risk Fund (each, a “Fund”, and together, the “Funds”) Supplement Dated April 11,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June 13, 2016, the Fund will have a revised strategy which removes “long futures positions” as part of the Risk Management Strategy. The following replaces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within the parameters stated below. Although up to 20% of the Fund’s net assets may be used by Milliman to implement the risk management strategy, under normal market conditions it is expected that less than 10% of the Fund’s net assets will be used for the strategy. Milliman uses a proprietary volatility forecasting model to manage the assets allocated to this strategy. As part of the risk management strategy, Milliman will invest the portion of the Fund not invested in underlying funds in exchange-traded futures contracts, cash collateral to support these contracts and/or high-quality short-term money market investments. The risk management strategy consists of using hedging instruments (short positions in exchange-traded futures contracts) to stabilize the Fund’s overall portfolio volatility and reduce the downside exposure of the Fund during significant market downturns. “Volatility” in this context is a statistical measurement of the frequency and level of changes in the Fund’s returns without regard to the direction of those changes. Volatility may result from rapid and dramatic price swings of securities held directly or indirectly by the Fund. Milliman uses a proprietary model to monitor and forecast volatility and will adjust the level of exchange-traded futures contracts on that basis. Futures contracts can be purchased or sold by the Fund for less than their contract value, allowing an efficient use of Fund assets for the risk management strategy. The risk management strategy is separate and distinct from any riders or features of your insurance contract. Milliman selects individual futures contracts on equity indices of domestic and foreign markets that it believes are highly correlated to the Fund’s equity exposure. Milliman will primarily sell (short) futures contracts on these indices to decrease the Fund’s aggregate economic exposure to equities (from both underlying funds and exchange-traded futures) based upon Milliman’s evaluation of market volatility and downside equity market risk. Short futures contracts increase in value as equity markets decline. Milliman will seek to hedge currency risks involved in the foreign futures contracts. Even in periods of low volatility in the equity markets, Milliman will continue to use the hedging techniques designed to preserve gains in favorable market conditions and reduce losses in adverse market conditions. The Fund’s investment in exchange-traded futures and their resulting costs could limit the upside participation of the Fund in strong, appreciating markets relative to unhedged funds. In situations of extreme market volatility, the short positions held in exchange-traded futures could potentially reduce the Fund’s net economic exposure to equity securities to a substantial degree. </t>
  </si>
  <si>
    <t>LVIP Global Conservative Allocation Managed Risk Fund</t>
  </si>
  <si>
    <t xml:space="preserve"> LVIP Global Conservative Allocation Managed Risk Fund (each, a “Fund”, and together, the “Funds”) Supplement Dated April 11,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June 13, 2016, the Fund will have a revised strategy which removes “long futures positions” as part of the Risk Management Strategy. The following replaces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within the parameters stated below. Although up to 20% of the Fund’s net assets may be used by Milliman to implement the risk management strategy, under normal market conditions it is expected that less than 10% of the Fund’s net assets will be used for the strategy. Milliman uses a proprietary volatility forecasting model to manage the assets allocated to this strategy. As part of the risk management strategy, Milliman will invest the portion of the Fund not invested in underlying funds in exchange-traded futures contracts, cash collateral to support these contracts and/or high-quality short-term money market investments. The risk management strategy consists of using hedging instruments (short positions in exchange-traded futures contracts) to stabilize the Fund’s overall portfolio volatility and reduce the downside exposure of the Fund during significant market downturns. “Volatility” in this context is a statistical measurement of the frequency and level of changes in the Fund’s returns without regard to the direction of those changes. Volatility may result from rapid and dramatic price swings of securities held directly or indirectly by the Fund. Milliman uses a proprietary model to monitor and forecast volatility and will adjust the level of exchange-traded futures contracts on that basis. Futures contracts can be purchased or sold by the Fund for less than their contract value, allowing an efficient use of Fund assets for the risk management strategy. The risk management strategy is separate and distinct from any riders or features of your insurance contract. Milliman selects individual futures contracts on equity indices of domestic and foreign markets that it believes are highly correlated to the Fund’s equity exposure. Milliman will primarily sell (short) futures contracts on these indices to decrease the Fund’s aggregate economic exposure to equities (from both underlying funds and exchange-traded futures) based upon Milliman’s evaluation of market volatility and downside equity market risk. Short futures contracts increase in value as equity markets decline. Milliman will seek to hedge currency risks involved in the foreign futures contracts. Even in periods of low volatility in the equity markets, Milliman will continue to use the hedging techniques designed to preserve gains in favorable market conditions and reduce losses in adverse market conditions. The Fund’s investment in exchange-traded futures and their resulting costs could limit the upside participation of the Fund in strong, appreciating markets relative to unhedged funds. In situations of extreme market volatility, the short positions held in exchange-traded futures could potentially reduce the Fund’s net economic exposure to equity securities to a substantial degree. </t>
  </si>
  <si>
    <t>LVIP Global Growth Allocation Managed Risk Fund</t>
  </si>
  <si>
    <t xml:space="preserve"> LVIP Global Growth Allocation Managed Risk Fund (each, a “Fund”, and together, the “Funds”) Supplement Dated April 11,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June 13, 2016, the Fund will have a revised strategy which removes “long futures positions” as part of the Risk Management Strategy. The following replaces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within the parameters stated below. Although up to 20% of the Fund’s net assets may be used by Milliman to implement the risk management strategy, under normal market conditions it is expected that less than 10% of the Fund’s net assets will be used for the strategy. Milliman uses a proprietary volatility forecasting model to manage the assets allocated to this strategy. As part of the risk management strategy, Milliman will invest the portion of the Fund not invested in underlying funds in exchange-traded futures contracts, cash collateral to support these contracts and/or high-quality short-term money market investments. The risk management strategy consists of using hedging instruments (short positions in exchange-traded futures contracts) to stabilize the Fund’s overall portfolio volatility and reduce the downside exposure of the Fund during significant market downturns. “Volatility” in this context is a statistical measurement of the frequency and level of changes in the Fund’s returns without regard to the direction of those changes. Volatility may result from rapid and dramatic price swings of securities held directly or indirectly by the Fund. Milliman uses a proprietary model to monitor and forecast volatility and will adjust the level of exchange-traded futures contracts on that basis. Futures contracts can be purchased or sold by the Fund for less than their contract value, allowing an efficient use of Fund assets for the risk management strategy. The risk management strategy is separate and distinct from any riders or features of your insurance contract. Milliman selects individual futures contracts on equity indices of domestic and foreign markets that it believes are highly correlated to the Fund’s equity exposure. Milliman will primarily sell (short) futures contracts on these indices to decrease the Fund’s aggregate economic exposure to equities (from both underlying funds and exchange-traded futures) based upon Milliman’s evaluation of market volatility and downside equity market risk. Short futures contracts increase in value as equity markets decline. Milliman will seek to hedge currency risks involved in the foreign futures contracts. Even in periods of low volatility in the equity markets, Milliman will continue to use the hedging techniques designed to preserve gains in favorable market conditions and reduce losses in adverse market conditions. The Fund’s investment in exchange-traded futures and their resulting costs could limit the upside participation of the Fund in strong, appreciating markets relative to unhedged funds. In situations of extreme market volatility, the short positions held in exchange-traded futures could potentially reduce the Fund’s net economic exposure to equity securities to a substantial degree. </t>
  </si>
  <si>
    <t>LVIP Global Moderate Allocation Managed Risk Fund</t>
  </si>
  <si>
    <t xml:space="preserve"> LVIP Global Moderate Allocation Managed Risk Fund (each, a “Fund”, and together, the “Funds”) Supplement Dated April 11,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June 13, 2016, the Fund will have a revised strategy which removes “long futures positions” as part of the Risk Management Strategy. The following replaces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within the parameters stated below. Although up to 20% of the Fund’s net assets may be used by Milliman to implement the risk management strategy, under normal market conditions it is expected that less than 10% of the Fund’s net assets will be used for the strategy. Milliman uses a proprietary volatility forecasting model to manage the assets allocated to this strategy. As part of the risk management strategy, Milliman will invest the portion of the Fund not invested in underlying funds in exchange-traded futures contracts, cash collateral to support these contracts and/or high-quality short-term money market investments. The risk management strategy consists of using hedging instruments (short positions in exchange-traded futures contracts) to stabilize the Fund’s overall portfolio volatility and reduce the downside exposure of the Fund during significant market downturns. “Volatility” in this context is a statistical measurement of the frequency and level of changes in the Fund’s returns without regard to the direction of those changes. Volatility may result from rapid and dramatic price swings of securities held directly or indirectly by the Fund. Milliman uses a proprietary model to monitor and forecast volatility and will adjust the level of exchange-traded futures contracts on that basis. Futures contracts can be purchased or sold by the Fund for less than their contract value, allowing an efficient use of Fund assets for the risk management strategy. The risk management strategy is separate and distinct from any riders or features of your insurance contract. Milliman selects individual futures contracts on equity indices of domestic and foreign markets that it believes are highly correlated to the Fund’s equity exposure. Milliman will primarily sell (short) futures contracts on these indices to decrease the Fund’s aggregate economic exposure to equities (from both underlying funds and exchange-traded futures) based upon Milliman’s evaluation of market volatility and downside equity market risk. Short futures contracts increase in value as equity markets decline. Milliman will seek to hedge currency risks involved in the foreign futures contracts. Even in periods of low volatility in the equity markets, Milliman will continue to use the hedging techniques designed to preserve gains in favorable market conditions and reduce losses in adverse market conditions. The Fund’s investment in exchange-traded futures and their resulting costs could limit the upside participation of the Fund in strong, appreciating markets relative to unhedged funds. In situations of extreme market volatility, the short positions held in exchange-traded futures could potentially reduce the Fund’s net economic exposure to equity securities to a substantial degree. </t>
  </si>
  <si>
    <t>LVIP U.S. Growth Allocation Managed Risk Fund</t>
  </si>
  <si>
    <t xml:space="preserve"> LVIP U.S. Growth Allocation Managed Risk Fund (each, a “Fund”, and together, the “Funds”) Supplement Dated April 11,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June 13, 2016, the Fund will have a revised strategy which removes “long futures positions” as part of the Risk Management Strategy. The following replaces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within the parameters stated below. Although up to 20% of the Fund’s net assets may be used by Milliman to implement the risk management strategy, under normal market conditions it is expected that less than 10% of the Fund’s net assets will be used for the strategy. Milliman uses a proprietary volatility forecasting model to manage the assets allocated to this strategy. As part of the risk management strategy, Milliman will invest the portion of the Fund not invested in underlying funds in exchange-traded futures contracts, cash collateral to support these contracts and/or high-quality short-term money market investments. The risk management strategy consists of using hedging instruments (short positions in exchange-traded futures contracts) to stabilize the Fund’s overall portfolio volatility and reduce the downside exposure of the Fund during significant market downturns. “Volatility” in this context is a statistical measurement of the frequency and level of changes in the Fund’s returns without regard to the direction of those changes. Volatility may result from rapid and dramatic price swings of securities held directly or indirectly by the Fund. Milliman uses a proprietary model to monitor and forecast volatility and will adjust the level of exchange-traded futures contracts on that basis. Futures contracts can be purchased or sold by the Fund for less than their contract value, allowing an efficient use of Fund assets for the risk management strategy. The risk management strategy is separate and distinct from any riders or features of your insurance contract. Milliman selects individual futures contracts on equity indices of domestic and foreign markets that it believes are highly correlated to the Fund’s equity exposure. Milliman will primarily sell (short) futures contracts on these indices to decrease the Fund’s aggregate economic exposure to equities (from both underlying funds and exchange-traded futures) based upon Milliman’s evaluation of market volatility and downside equity market risk. Short futures contracts increase in value as equity markets decline. Milliman will seek to hedge currency risks involved in the foreign futures contracts. Even in periods of low volatility in the equity markets, Milliman will continue to use the hedging techniques designed to preserve gains in favorable market conditions and reduce losses in adverse market conditions. The Fund’s investment in exchange-traded futures and their resulting costs could limit the upside participation of the Fund in strong, appreciating markets relative to unhedged funds. In situations of extreme market volatility, the short positions held in exchange-traded futures could potentially reduce the Fund’s net economic exposure to equity securities to a substantial degree. </t>
  </si>
  <si>
    <t>LVIP Managed Risk Profile 2010 Fund</t>
  </si>
  <si>
    <t xml:space="preserve"> LVIP Managed Risk Profile 2010 Fund (each, a “Fund”, and together, the “Funds”) Supplement Dated April 11,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June 13, 2016, the Fund will have a revised strategy which removes “long futures positions” as part of the Risk Management Strategy. The following replaces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within the parameters stated below. Although up to 20% of the Fund’s net assets may be used by Milliman to implement the risk management strategy, under normal market conditions it is expected that less than 10% of the Fund’s net assets will be used for the strategy. Milliman uses a proprietary volatility forecasting model to manage the assets allocated to this strategy. As part of the risk management strategy, Milliman will invest the portion of the Fund not invested in underlying funds in exchange-traded futures contracts, cash collateral to support these contracts and/or high-quality short-term money market investments. The risk management strategy consists of using hedging instruments (short positions in exchange-traded futures contracts) to stabilize the Fund’s overall portfolio volatility and reduce the downside exposure of the Fund during significant market downturns. “Volatility” in this context is a statistical measurement of the frequency and level of changes in the Fund’s returns without regard to the direction of those changes. Volatility may result from rapid and dramatic price swings of securities held directly or indirectly by the Fund. The Fund’s volatility strategy will adjust over time in relation to the target date. The strategy would allow for more volatility of the Fund’s returns the further the Fund is from the Fund’s target date, but seeks to more tightly control the volatility of the Fund’s returns as the investor reaches retirement and as the investor ages. Milliman uses a proprietary model to monitor and forecast volatility and will adjust the level of exchange-traded futures contracts on that basis. Futures contracts can be purchased or sold by the Fund for less than their contract value, allowing an efficient use of Fund assets for the risk management strategy. The risk management strategy is separate and distinct from any riders or features of your insurance contract. Milliman selects individual futures contracts on equity indices of domestic and foreign markets that it believes are highly correlated to the Fund’s equity exposure. Milliman will primarily sell (short) futures contracts on these indices to decrease the Fund’s aggregate economic exposure to equities (from both underlying funds and exchange-traded futures) based upon Milliman’s evaluation of market volatility and downside equity market risk. Short futures contracts increase in value as equity markets decline. Milliman will seek to hedge currency risks involved in the foreign futures contracts. Even in periods of low volatility in the equity markets, Milliman will continue to use the hedging techniques designed to preserve gains in favorable market conditions and reduce losses in adverse market conditions. The Fund’s investment in exchange-traded futures and their resulting costs could limit the upside participation of the Fund in strong, appreciating markets relative to unhedged funds. In situations of extreme market volatility, the short positions held in exchange-traded futures could potentially reduce the Fund’s net economic exposure to equity securities to a substantial degree. </t>
  </si>
  <si>
    <t>LVIP Managed Risk Profile 2020 Fund</t>
  </si>
  <si>
    <t xml:space="preserve"> LVIP Managed Risk Profile 2020 Fund (each, a “Fund”, and together, the “Funds”) Supplement Dated April 11,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June 13, 2016, the Fund will have a revised strategy which removes “long futures positions” as part of the Risk Management Strategy. The following replaces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within the parameters stated below. Although up to 20% of the Fund’s net assets may be used by Milliman to implement the risk management strategy, under normal market conditions it is expected that less than 10% of the Fund’s net assets will be used for the strategy. Milliman uses a proprietary volatility forecasting model to manage the assets allocated to this strategy. As part of the risk management strategy, Milliman will invest the portion of the Fund not invested in underlying funds in exchange-traded futures contracts, cash collateral to support these contracts and/or high-quality short-term money market investments. The risk management strategy consists of using hedging instruments (short positions in exchange-traded futures contracts) to stabilize the Fund’s overall portfolio volatility and reduce the downside exposure of the Fund during significant market downturns. “Volatility” in this context is a statistical measurement of the frequency and level of changes in the Fund’s returns without regard to the direction of those changes. Volatility may result from rapid and dramatic price swings of securities held directly or indirectly by the Fund. The Fund’s volatility strategy will adjust over time in relation to the target date. The strategy would allow for more volatility of the Fund’s returns the further the Fund is from the Fund’s target date, but seeks to more tightly control the volatility of the Fund’s returns as the investor reaches retirement and as the investor ages. Milliman uses a proprietary model to monitor and forecast volatility and will adjust the level of exchange-traded futures contracts on that basis. Futures contracts can be purchased or sold by the Fund for less than their contract value, allowing an efficient use of Fund assets for the risk management strategy. The risk management strategy is separate and distinct from any riders or features of your insurance contract. Milliman selects individual futures contracts on equity indices of domestic and foreign markets that it believes are highly correlated to the Fund’s equity exposure. Milliman will primarily sell (short) futures contracts on these indices to decrease the Fund’s aggregate economic exposure to equities (from both underlying funds and exchange-traded futures) based upon Milliman’s evaluation of market volatility and downside equity market risk. Short futures contracts increase in value as equity markets decline. Milliman will seek to hedge currency risks involved in the foreign futures contracts. Even in periods of low volatility in the equity markets, Milliman will continue to use the hedging techniques designed to preserve gains in favorable market conditions and reduce losses in adverse market conditions. The Fund’s investment in exchange-traded futures and their resulting costs could limit the upside participation of the Fund in strong, appreciating markets relative to unhedged funds. In situations of extreme market volatility, the short positions held in exchange-traded futures could potentially reduce the Fund’s net economic exposure to equity securities to a substantial degree. </t>
  </si>
  <si>
    <t>LVIP Managed Risk Profile 2030 Fund</t>
  </si>
  <si>
    <t xml:space="preserve"> LVIP Managed Risk Profile 2030 Fund (each, a “Fund”, and together, the “Funds”) Supplement Dated April 11,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June 13, 2016, the Fund will have a revised strategy which removes “long futures positions” as part of the Risk Management Strategy. The following replaces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within the parameters stated below. Although up to 20% of the Fund’s net assets may be used by Milliman to implement the risk management strategy, under normal market conditions it is expected that less than 10% of the Fund’s net assets will be used for the strategy. Milliman uses a proprietary volatility forecasting model to manage the assets allocated to this strategy. As part of the risk management strategy, Milliman will invest the portion of the Fund not invested in underlying funds in exchange-traded futures contracts, cash collateral to support these contracts and/or high-quality short-term money market investments. The risk management strategy consists of using hedging instruments (short positions in exchange-traded futures contracts) to stabilize the Fund’s overall portfolio volatility and reduce the downside exposure of the Fund during significant market downturns. “Volatility” in this context is a statistical measurement of the frequency and level of changes in the Fund’s returns without regard to the direction of those changes. Volatility may result from rapid and dramatic price swings of securities held directly or indirectly by the Fund. The Fund’s volatility strategy will adjust over time in relation to the target date. The strategy would allow for more volatility of the Fund’s returns the further the Fund is from the Fund’s target date, but seeks to more tightly control the volatility of the Fund’s returns as the investor reaches retirement and as the investor ages. Milliman uses a proprietary model to monitor and forecast volatility and will adjust the level of exchange-traded futures contracts on that basis. Futures contracts can be purchased or sold by the Fund for less than their contract value, allowing an efficient use of Fund assets for the risk management strategy. The risk management strategy is separate and distinct from any riders or features of your insurance contract. Milliman selects individual futures contracts on equity indices of domestic and foreign markets that it believes are highly correlated to the Fund’s equity exposure. Milliman will primarily sell (short) futures contracts on these indices to decrease the Fund’s aggregate economic exposure to equities (from both underlying funds and exchange-traded futures) based upon Milliman’s evaluation of market volatility and downside equity market risk. Short futures contracts increase in value as equity markets decline. Milliman will seek to hedge currency risks involved in the foreign futures contracts. Even in periods of low volatility in the equity markets, Milliman will continue to use the hedging techniques designed to preserve gains in favorable market conditions and reduce losses in adverse market conditions. The Fund’s investment in exchange-traded futures and their resulting costs could limit the upside participation of the Fund in strong, appreciating markets relative to unhedged funds. In situations of extreme market volatility, the short positions held in exchange-traded futures could potentially reduce the Fund’s net economic exposure to equity securities to a substantial degree. </t>
  </si>
  <si>
    <t>LVIP Managed Risk Profile 2040 Fund</t>
  </si>
  <si>
    <t xml:space="preserve"> LVIP Managed Risk Profile 2040 Fund (each, a “Fund”, and together, the “Funds”) Supplement Dated April 11,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June 13, 2016, the Fund will have a revised strategy which removes “long futures positions” as part of the Risk Management Strategy. The following replaces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within the parameters stated below. Although up to 20% of the Fund’s net assets may be used by Milliman to implement the risk management strategy, under normal market conditions it is expected that less than 10% of the Fund’s net assets will be used for the strategy. Milliman uses a proprietary volatility forecasting model to manage the assets allocated to this strategy. As part of the risk management strategy, Milliman will invest the portion of the Fund not invested in underlying funds in exchange-traded futures contracts, cash collateral to support these contracts and/or high-quality short-term money market investments. The risk management strategy consists of using hedging instruments (short positions in exchange-traded futures contracts) to stabilize the Fund’s overall portfolio volatility and reduce the downside exposure of the Fund during significant market downturns. “Volatility” in this context is a statistical measurement of the frequency and level of changes in the Fund’s returns without regard to the direction of those changes. Volatility may result from rapid and dramatic price swings of securities held directly or indirectly by the Fund. The Fund’s volatility strategy will adjust over time in relation to the target date. The strategy would allow for more volatility of the Fund’s returns the further the Fund is from the Fund’s target date, but seeks to more tightly control the volatility of the Fund’s returns as the investor reaches retirement and as the investor ages. Milliman uses a proprietary model to monitor and forecast volatility and will adjust the level of exchange-traded futures contracts on that basis. Futures contracts can be purchased or sold by the Fund for less than their contract value, allowing an efficient use of Fund assets for the risk management strategy. The risk management strategy is separate and distinct from any riders or features of your insurance contract. Milliman selects individual futures contracts on equity indices of domestic and foreign markets that it believes are highly correlated to the Fund’s equity exposure. Milliman will primarily sell (short) futures contracts on these indices to decrease the Fund’s aggregate economic exposure to equities (from both underlying funds and exchange-traded futures) based upon Milliman’s evaluation of market volatility and downside equity market risk. Short futures contracts increase in value as equity markets decline. Milliman will seek to hedge currency risks involved in the foreign futures contracts. Even in periods of low volatility in the equity markets, Milliman will continue to use the hedging techniques designed to preserve gains in favorable market conditions and reduce losses in adverse market conditions. The Fund’s investment in exchange-traded futures and their resulting costs could limit the upside participation of the Fund in strong, appreciating markets relative to unhedged funds. In situations of extreme market volatility, the short positions held in exchange-traded futures could potentially reduce the Fund’s net economic exposure to equity securities to a substantial degree. </t>
  </si>
  <si>
    <t>LVIP Managed Risk Profile 2050 Fund</t>
  </si>
  <si>
    <t xml:space="preserve"> LVIP Managed Risk Profile 2050 Fund (each, a “Fund”, and together, the “Funds”) Supplement Dated April 11, 2016 to the Prospectus dated May 1, 2015 This Supplement updates certain information in each Fund’s prospectus. You may obtain copies of a Fund’s prospectus or summary prospectus free of charge, upon request, by calling toll-free 1-800-4LINCOLN (454-6265) or at www.lfg.com/lvip. Please keep this Supplement with your prospectus and other important records. Revisions to the prospectuses for the Funds: Effective June 13, 2016, the Fund will have a revised strategy which removes “long futures positions” as part of the Risk Management Strategy. The following replaces the discussion of the “ Risk Management Strategy ” under Principal Investment Strategies : Risk Management Strategy. The Fund’s adviser has retained Milliman Financial Risk Management LLC (“Milliman” or “overlay manager”) as sub-adviser to the Fund to implement the risk management strategy within the parameters stated below. Although up to 20% of the Fund’s net assets may be used by Milliman to implement the risk management strategy, under normal market conditions it is expected that less than 10% of the Fund’s net assets will be used for the strategy. Milliman uses a proprietary volatility forecasting model to manage the assets allocated to this strategy. As part of the risk management strategy, Milliman will invest the portion of the Fund not invested in underlying funds in exchange-traded futures contracts, cash collateral to support these contracts and/or high-quality short-term money market investments. The risk management strategy consists of using hedging instruments (short positions in exchange-traded futures contracts) to stabilize the Fund’s overall portfolio volatility and reduce the downside exposure of the Fund during significant market downturns. “Volatility” in this context is a statistical measurement of the frequency and level of changes in the Fund’s returns without regard to the direction of those changes. Volatility may result from rapid and dramatic price swings of securities held directly or indirectly by the Fund. The Fund’s volatility strategy will adjust over time in relation to the target date. The strategy would allow for more volatility of the Fund’s returns the further the Fund is from the Fund’s target date, but seeks to more tightly control the volatility of the Fund’s returns as the investor reaches retirement and as the investor ages. Milliman uses a proprietary model to monitor and forecast volatility and will adjust the level of exchange-traded futures contracts on that basis. Futures contracts can be purchased or sold by the Fund for less than their contract value, allowing an efficient use of Fund assets for the risk management strategy. The risk management strategy is separate and distinct from any riders or features of your insurance contract. Milliman selects individual futures contracts on equity indices of domestic and foreign markets that it believes are highly correlated to the Fund’s equity exposure. Milliman will primarily sell (short) futures contracts on these indices to decrease the Fund’s aggregate economic exposure to equities (from both underlying funds and exchange-traded futures) based upon Milliman’s evaluation of market volatility and downside equity market risk. Short futures contracts increase in value as equity markets decline. Milliman will seek to hedge currency risks involved in the foreign futures contracts. Even in periods of low volatility in the equity markets, Milliman will continue to use the hedging techniques designed to preserve gains in favorable market conditions and reduce losses in adverse market conditions. The Fund’s investment in exchange-traded futures and their resulting costs could limit the upside participation of the Fund in strong, appreciating markets relative to unhedged funds. In situations of extreme market volatility, the short positions held in exchange-traded futures could potentially reduce the Fund’s net economic exposure to equity securities to a substantial degree. </t>
  </si>
  <si>
    <t>LVIP American Century VP Mid Cap Value Managed Volatility Fund</t>
  </si>
  <si>
    <t xml:space="preserve"> LVIP American Century VP Mid Cap Value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BlackRock Emerging Markets Managed Volatility Fund</t>
  </si>
  <si>
    <t xml:space="preserve"> LVIP BlackRock Emerging Markets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BlackRock Equity Dividend Managed Volatility Fund</t>
  </si>
  <si>
    <t xml:space="preserve"> LVIP BlackRock Equity Dividend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BlackRock U.S. Opportunities Managed Volatility Fund</t>
  </si>
  <si>
    <t xml:space="preserve"> LVIP BlackRock U.S. Opportunities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Blended Core Equity Managed Volatility Fund</t>
  </si>
  <si>
    <t xml:space="preserve"> LVIP Blended Core Equity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Blended Large Cap Growth Managed Volatility Fund</t>
  </si>
  <si>
    <t xml:space="preserve"> LVIP Blended Large Cap Growth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Blended Mid Cap Managed Volatility Fund</t>
  </si>
  <si>
    <t xml:space="preserve"> LVIP Blended Mid Cap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ClearBridge Large Cap Managed Volatility Fund</t>
  </si>
  <si>
    <t xml:space="preserve"> LVIP ClearBridge Large Cap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Dimensional International Equity Managed Volatility Fund</t>
  </si>
  <si>
    <t xml:space="preserve"> LVIP Dimensional International Equity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Dimensional U.S. Equity Managed Volatility Fund</t>
  </si>
  <si>
    <t xml:space="preserve"> LVIP Dimensional U.S. Equity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Franklin Templeton Global Equity Managed Volatility Fund</t>
  </si>
  <si>
    <t xml:space="preserve"> LVIP Franklin Templeton Global Equity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Franklin Templeton Value Managed Volatility Fund</t>
  </si>
  <si>
    <t xml:space="preserve"> LVIP Franklin Templeton Value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Invesco Diversified Equity-Income Managed Volatility Fund</t>
  </si>
  <si>
    <t xml:space="preserve"> LVIP Invesco Diversified Equity-Income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Invesco V.I. Comstock Managed Volatility Fund</t>
  </si>
  <si>
    <t xml:space="preserve"> LVIP Invesco V.I. Comstock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JPMorgan Select Mid Cap Value Managed Volatility Fund</t>
  </si>
  <si>
    <t xml:space="preserve"> LVIP JPMorgan Select Mid Cap Value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MFS International Equity Managed Volatility Fund</t>
  </si>
  <si>
    <t xml:space="preserve"> LVIP MFS International Equity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Multi-Manager Global Equity Managed Volatility Fund</t>
  </si>
  <si>
    <t xml:space="preserve"> LVIP Multi-Manager Global Equity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SSgA Global Tactical Allocation Managed Volatility Fund</t>
  </si>
  <si>
    <t xml:space="preserve"> LVIP SSgA Global Tactical Allocation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SSgA International Managed Volatility Fund</t>
  </si>
  <si>
    <t xml:space="preserve"> LVIP SSgA International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SSgA Large Cap Managed Volatility Fund</t>
  </si>
  <si>
    <t xml:space="preserve"> LVIP SSgA Large Cap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SSGA SMID Cap Managed Volatility Fund</t>
  </si>
  <si>
    <t xml:space="preserve"> LVIP SSGA SMID Cap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Select Core Equity Managed Volatility Fund</t>
  </si>
  <si>
    <t xml:space="preserve"> LVIP Select Core Equity Managed Volatility Fund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i>
    <t>LVIP VIP Mid Cap Managed Volatility Portfolio</t>
  </si>
  <si>
    <t xml:space="preserve"> LVIP VIP Mid Cap Managed Volatility Portfolio (each, a “Fund”, and together, the “Funds”) Supplement Dated April 11, 2016 to the Prospectus dated May 1, 2015 This Supplement updates certain information in each Fund’s prospectus. You may obtain copies of the Funds’ prospectuses or summary prospectuses free of charge, upon request, by calling toll-free 1-800-4LINCOLN (454-6265) or at www.lfg.com/lvip. Please keep this Supplement with your prospectus and other important records. Revisions to the prospectus for the Funds: Effective June 13, 2016, the Fund will have a revised strategy which changes the use of long futures positions as part of the Managed Volatility Strategy. The following replaces the discussion of the “Managed Volatility Strategy” under Principal Investment Strategies : Managed Volatility Strategy. The Fund’s adviser has retained SSGA Funds Management, Inc. (“SSGA FM” or “overlay manager”) as sub-adviser to the Fund to implement the managed volatility strategy within the parameters stated below. This managed volatility strategy consists of selling (short) positions in exchange-traded futures contracts to manage overall portfolio volatility and seek to reduce the impact on the Fund’s portfolio of significant market downturns during periods of high volatility. SSGA FM selects individual futures contracts on equity indices of domestic and foreign markets that it believes are highly correlated to the Fund’s equity exposure. Although up to 20% of the Fund’s net assets may be used by SSGA FM to implement the managed volatility strategy, under normal market conditions it is expected that less than 10% of the Fund’s net assets will be used for the strategy. SSGA FM uses a proprietary volatility forecasting model to manage the assets allocated to this strategy. The managed volatility strategy is separate and distinct from any riders or features of your insurance contract. A futures contract is an agreement between two parties to buy or sell a financial instrument for a set price on a future date. A “short position” would represent a contractual obligation to sell an equity index at a future date at a particular price. In contrast, a “long position” would represent a contractual obligation to buy an equity index at a future date at a particular price. A short position is generally used to protect against the possible decline in value of financial instruments. SSGA FM will regularly adjust the level of exchange-traded futures contracts to seek to manage the overall net risk level, i.e., volatility. “Volatility” in this context means variance in the Fund’s investment returns. SSGA FM’s investment in exchange-traded futures and their resulting costs could limit the upside participation of the Fund in strong appreciating markets relative to un-hedged funds. In situations of extreme market volatility, the exchange-traded futures could potentially reduce the Fund’s net economic exposure to equity securities to a substantial degree. The amount of exchange-traded futures may fluctuate frequently based upon market conditions. SSGA FM may take a long position in futures for the purpose of providing an equity exposure generally comparable to the holdings of cash. This allows the Fund to be fully invested in the market by turning cash into an equity position while still maintaining the liquidity provided by the cash. The Investment Company Act of 1940 (the “1940 Act”) and the rules and interpretations under the 1940 Act impose certain limitations on the Fund’s ability to use leverage.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914036</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63"/>
    <col customWidth="1" max="2" min="2" width="26"/>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32</v>
      </c>
    </row>
    <row spans="1:3" r="9">
      <c s="4" r="A9" t="s">
        <v>33</v>
      </c>
    </row>
    <row spans="1:3" r="10">
      <c s="3" r="A10" t="s">
        <v>3</v>
      </c>
      <c s="4" r="B10" t="s">
        <v>4</v>
      </c>
    </row>
    <row spans="1:3" r="11">
      <c s="4" r="A11" t="s">
        <v>29</v>
      </c>
      <c s="4" r="B11" t="s">
        <v>30</v>
      </c>
      <c s="4" r="C11" t="s">
        <v>34</v>
      </c>
    </row>
    <row spans="1:3" r="12">
      <c s="4" r="A12" t="s">
        <v>35</v>
      </c>
    </row>
    <row spans="1:3" r="13">
      <c s="3" r="A13" t="s">
        <v>3</v>
      </c>
      <c s="4" r="B13" t="s">
        <v>4</v>
      </c>
    </row>
    <row spans="1:3" r="14">
      <c s="4" r="A14" t="s">
        <v>29</v>
      </c>
      <c s="4" r="B14" t="s">
        <v>30</v>
      </c>
      <c s="4" r="C14" t="s">
        <v>36</v>
      </c>
    </row>
    <row spans="1:3" r="15">
      <c s="4" r="A15" t="s">
        <v>37</v>
      </c>
    </row>
    <row spans="1:3" r="16">
      <c s="3" r="A16" t="s">
        <v>3</v>
      </c>
      <c s="4" r="B16" t="s">
        <v>4</v>
      </c>
    </row>
    <row spans="1:3" r="17">
      <c s="4" r="A17" t="s">
        <v>29</v>
      </c>
      <c s="4" r="B17" t="s">
        <v>30</v>
      </c>
      <c s="4" r="C17" t="s">
        <v>38</v>
      </c>
    </row>
    <row spans="1:3" r="18">
      <c s="4" r="A18" t="s">
        <v>39</v>
      </c>
    </row>
    <row spans="1:3" r="19">
      <c s="3" r="A19" t="s">
        <v>3</v>
      </c>
      <c s="4" r="B19" t="s">
        <v>4</v>
      </c>
    </row>
    <row spans="1:3" r="20">
      <c s="4" r="A20" t="s">
        <v>29</v>
      </c>
      <c s="4" r="B20" t="s">
        <v>30</v>
      </c>
      <c s="4" r="C20" t="s">
        <v>40</v>
      </c>
    </row>
    <row spans="1:3" r="21">
      <c s="4" r="A21" t="s">
        <v>41</v>
      </c>
    </row>
    <row spans="1:3" r="22">
      <c s="3" r="A22" t="s">
        <v>3</v>
      </c>
      <c s="4" r="B22" t="s">
        <v>4</v>
      </c>
    </row>
    <row spans="1:3" r="23">
      <c s="4" r="A23" t="s">
        <v>29</v>
      </c>
      <c s="4" r="B23" t="s">
        <v>30</v>
      </c>
      <c s="4" r="C23" t="s">
        <v>42</v>
      </c>
    </row>
    <row spans="1:3" r="24">
      <c s="4" r="A24" t="s">
        <v>43</v>
      </c>
    </row>
    <row spans="1:3" r="25">
      <c s="3" r="A25" t="s">
        <v>3</v>
      </c>
      <c s="4" r="B25" t="s">
        <v>4</v>
      </c>
    </row>
    <row spans="1:3" r="26">
      <c s="4" r="A26" t="s">
        <v>29</v>
      </c>
      <c s="4" r="B26" t="s">
        <v>30</v>
      </c>
      <c s="4" r="C26" t="s">
        <v>44</v>
      </c>
    </row>
    <row spans="1:3" r="27">
      <c s="4" r="A27" t="s">
        <v>45</v>
      </c>
    </row>
    <row spans="1:3" r="28">
      <c s="3" r="A28" t="s">
        <v>3</v>
      </c>
      <c s="4" r="B28" t="s">
        <v>4</v>
      </c>
    </row>
    <row spans="1:3" r="29">
      <c s="4" r="A29" t="s">
        <v>29</v>
      </c>
      <c s="4" r="B29" t="s">
        <v>30</v>
      </c>
      <c s="4" r="C29" t="s">
        <v>46</v>
      </c>
    </row>
    <row spans="1:3" r="30">
      <c s="4" r="A30" t="s">
        <v>47</v>
      </c>
    </row>
    <row spans="1:3" r="31">
      <c s="3" r="A31" t="s">
        <v>3</v>
      </c>
      <c s="4" r="B31" t="s">
        <v>4</v>
      </c>
    </row>
    <row spans="1:3" r="32">
      <c s="4" r="A32" t="s">
        <v>29</v>
      </c>
      <c s="4" r="B32" t="s">
        <v>30</v>
      </c>
      <c s="4" r="C32" t="s">
        <v>48</v>
      </c>
    </row>
    <row spans="1:3" r="33">
      <c s="4" r="A33" t="s">
        <v>49</v>
      </c>
    </row>
    <row spans="1:3" r="34">
      <c s="3" r="A34" t="s">
        <v>3</v>
      </c>
      <c s="4" r="B34" t="s">
        <v>4</v>
      </c>
    </row>
    <row spans="1:3" r="35">
      <c s="4" r="A35" t="s">
        <v>29</v>
      </c>
      <c s="4" r="B35" t="s">
        <v>30</v>
      </c>
      <c s="4" r="C35" t="s">
        <v>50</v>
      </c>
    </row>
    <row spans="1:3" r="36">
      <c s="4" r="A36" t="s">
        <v>51</v>
      </c>
    </row>
    <row spans="1:3" r="37">
      <c s="3" r="A37" t="s">
        <v>3</v>
      </c>
      <c s="4" r="B37" t="s">
        <v>4</v>
      </c>
    </row>
    <row spans="1:3" r="38">
      <c s="4" r="A38" t="s">
        <v>29</v>
      </c>
      <c s="4" r="B38" t="s">
        <v>30</v>
      </c>
      <c s="4" r="C38" t="s">
        <v>52</v>
      </c>
    </row>
    <row spans="1:3" r="39">
      <c s="4" r="A39" t="s">
        <v>53</v>
      </c>
    </row>
    <row spans="1:3" r="40">
      <c s="3" r="A40" t="s">
        <v>3</v>
      </c>
      <c s="4" r="B40" t="s">
        <v>4</v>
      </c>
    </row>
    <row spans="1:3" r="41">
      <c s="4" r="A41" t="s">
        <v>29</v>
      </c>
      <c s="4" r="B41" t="s">
        <v>30</v>
      </c>
      <c s="4" r="C41" t="s">
        <v>54</v>
      </c>
    </row>
    <row spans="1:3" r="42">
      <c s="4" r="A42" t="s">
        <v>55</v>
      </c>
    </row>
    <row spans="1:3" r="43">
      <c s="3" r="A43" t="s">
        <v>3</v>
      </c>
      <c s="4" r="B43" t="s">
        <v>4</v>
      </c>
    </row>
    <row spans="1:3" r="44">
      <c s="4" r="A44" t="s">
        <v>29</v>
      </c>
      <c s="4" r="B44" t="s">
        <v>30</v>
      </c>
      <c s="4" r="C44" t="s">
        <v>56</v>
      </c>
    </row>
    <row spans="1:3" r="45">
      <c s="4" r="A45" t="s">
        <v>57</v>
      </c>
    </row>
    <row spans="1:3" r="46">
      <c s="3" r="A46" t="s">
        <v>3</v>
      </c>
      <c s="4" r="B46" t="s">
        <v>4</v>
      </c>
    </row>
    <row spans="1:3" r="47">
      <c s="4" r="A47" t="s">
        <v>29</v>
      </c>
      <c s="4" r="B47" t="s">
        <v>30</v>
      </c>
      <c s="4" r="C47" t="s">
        <v>58</v>
      </c>
    </row>
    <row spans="1:3" r="48">
      <c s="4" r="A48" t="s">
        <v>59</v>
      </c>
    </row>
    <row spans="1:3" r="49">
      <c s="3" r="A49" t="s">
        <v>3</v>
      </c>
      <c s="4" r="B49" t="s">
        <v>4</v>
      </c>
    </row>
    <row spans="1:3" r="50">
      <c s="4" r="A50" t="s">
        <v>29</v>
      </c>
      <c s="4" r="B50" t="s">
        <v>30</v>
      </c>
      <c s="4" r="C50" t="s">
        <v>60</v>
      </c>
    </row>
    <row spans="1:3" r="51">
      <c s="4" r="A51" t="s">
        <v>61</v>
      </c>
    </row>
    <row spans="1:3" r="52">
      <c s="3" r="A52" t="s">
        <v>3</v>
      </c>
      <c s="4" r="B52" t="s">
        <v>4</v>
      </c>
    </row>
    <row spans="1:3" r="53">
      <c s="4" r="A53" t="s">
        <v>29</v>
      </c>
      <c s="4" r="B53" t="s">
        <v>30</v>
      </c>
      <c s="4" r="C53" t="s">
        <v>62</v>
      </c>
    </row>
    <row spans="1:3" r="54">
      <c s="4" r="A54" t="s">
        <v>63</v>
      </c>
    </row>
    <row spans="1:3" r="55">
      <c s="3" r="A55" t="s">
        <v>3</v>
      </c>
      <c s="4" r="B55" t="s">
        <v>4</v>
      </c>
    </row>
    <row spans="1:3" r="56">
      <c s="4" r="A56" t="s">
        <v>29</v>
      </c>
      <c s="4" r="B56" t="s">
        <v>30</v>
      </c>
      <c s="4" r="C56" t="s">
        <v>64</v>
      </c>
    </row>
    <row spans="1:3" r="57">
      <c s="4" r="A57" t="s">
        <v>65</v>
      </c>
    </row>
    <row spans="1:3" r="58">
      <c s="3" r="A58" t="s">
        <v>3</v>
      </c>
      <c s="4" r="B58" t="s">
        <v>4</v>
      </c>
    </row>
    <row spans="1:3" r="59">
      <c s="4" r="A59" t="s">
        <v>29</v>
      </c>
      <c s="4" r="B59" t="s">
        <v>30</v>
      </c>
      <c s="4" r="C59" t="s">
        <v>66</v>
      </c>
    </row>
    <row spans="1:3" r="60">
      <c s="4" r="A60" t="s">
        <v>67</v>
      </c>
    </row>
    <row spans="1:3" r="61">
      <c s="3" r="A61" t="s">
        <v>3</v>
      </c>
      <c s="4" r="B61" t="s">
        <v>4</v>
      </c>
    </row>
    <row spans="1:3" r="62">
      <c s="4" r="A62" t="s">
        <v>29</v>
      </c>
      <c s="4" r="B62" t="s">
        <v>30</v>
      </c>
      <c s="4" r="C62" t="s">
        <v>68</v>
      </c>
    </row>
    <row spans="1:3" r="63">
      <c s="4" r="A63" t="s">
        <v>69</v>
      </c>
    </row>
    <row spans="1:3" r="64">
      <c s="3" r="A64" t="s">
        <v>3</v>
      </c>
      <c s="4" r="B64" t="s">
        <v>4</v>
      </c>
    </row>
    <row spans="1:3" r="65">
      <c s="4" r="A65" t="s">
        <v>29</v>
      </c>
      <c s="4" r="B65" t="s">
        <v>30</v>
      </c>
      <c s="4" r="C65" t="s">
        <v>70</v>
      </c>
    </row>
    <row spans="1:3" r="66">
      <c s="4" r="A66" t="s">
        <v>71</v>
      </c>
    </row>
    <row spans="1:3" r="67">
      <c s="3" r="A67" t="s">
        <v>3</v>
      </c>
      <c s="4" r="B67" t="s">
        <v>4</v>
      </c>
    </row>
    <row spans="1:3" r="68">
      <c s="4" r="A68" t="s">
        <v>29</v>
      </c>
      <c s="4" r="B68" t="s">
        <v>30</v>
      </c>
      <c s="4" r="C68" t="s">
        <v>72</v>
      </c>
    </row>
    <row spans="1:3" r="69">
      <c s="4" r="A69" t="s">
        <v>73</v>
      </c>
    </row>
    <row spans="1:3" r="70">
      <c s="3" r="A70" t="s">
        <v>3</v>
      </c>
      <c s="4" r="B70" t="s">
        <v>4</v>
      </c>
    </row>
    <row spans="1:3" r="71">
      <c s="4" r="A71" t="s">
        <v>29</v>
      </c>
      <c s="4" r="B71" t="s">
        <v>30</v>
      </c>
      <c s="4" r="C71" t="s">
        <v>74</v>
      </c>
    </row>
    <row spans="1:3" r="72">
      <c s="4" r="A72" t="s">
        <v>75</v>
      </c>
    </row>
    <row spans="1:3" r="73">
      <c s="3" r="A73" t="s">
        <v>3</v>
      </c>
      <c s="4" r="B73" t="s">
        <v>4</v>
      </c>
    </row>
    <row spans="1:3" r="74">
      <c s="4" r="A74" t="s">
        <v>29</v>
      </c>
      <c s="4" r="B74" t="s">
        <v>30</v>
      </c>
      <c s="4" r="C74" t="s">
        <v>76</v>
      </c>
    </row>
    <row spans="1:3" r="75">
      <c s="4" r="A75" t="s">
        <v>77</v>
      </c>
    </row>
    <row spans="1:3" r="76">
      <c s="3" r="A76" t="s">
        <v>3</v>
      </c>
      <c s="4" r="B76" t="s">
        <v>4</v>
      </c>
    </row>
    <row spans="1:3" r="77">
      <c s="4" r="A77" t="s">
        <v>29</v>
      </c>
      <c s="4" r="B77" t="s">
        <v>30</v>
      </c>
      <c s="4" r="C77" t="s">
        <v>78</v>
      </c>
    </row>
    <row spans="1:3" r="78">
      <c s="4" r="A78" t="s">
        <v>79</v>
      </c>
    </row>
    <row spans="1:3" r="79">
      <c s="3" r="A79" t="s">
        <v>3</v>
      </c>
      <c s="4" r="B79" t="s">
        <v>4</v>
      </c>
    </row>
    <row spans="1:3" r="80">
      <c s="4" r="A80" t="s">
        <v>29</v>
      </c>
      <c s="4" r="B80" t="s">
        <v>30</v>
      </c>
      <c s="4" r="C80" t="s">
        <v>80</v>
      </c>
    </row>
    <row spans="1:3" r="81">
      <c s="4" r="A81" t="s">
        <v>81</v>
      </c>
    </row>
    <row spans="1:3" r="82">
      <c s="3" r="A82" t="s">
        <v>3</v>
      </c>
      <c s="4" r="B82" t="s">
        <v>4</v>
      </c>
    </row>
    <row spans="1:3" r="83">
      <c s="4" r="A83" t="s">
        <v>29</v>
      </c>
      <c s="4" r="B83" t="s">
        <v>30</v>
      </c>
      <c s="4" r="C83" t="s">
        <v>82</v>
      </c>
    </row>
    <row spans="1:3" r="84">
      <c s="4" r="A84" t="s">
        <v>83</v>
      </c>
    </row>
    <row spans="1:3" r="85">
      <c s="3" r="A85" t="s">
        <v>3</v>
      </c>
      <c s="4" r="B85" t="s">
        <v>4</v>
      </c>
    </row>
    <row spans="1:3" r="86">
      <c s="4" r="A86" t="s">
        <v>29</v>
      </c>
      <c s="4" r="B86" t="s">
        <v>30</v>
      </c>
      <c s="4" r="C86" t="s">
        <v>84</v>
      </c>
    </row>
    <row spans="1:3" r="87">
      <c s="4" r="A87" t="s">
        <v>85</v>
      </c>
    </row>
    <row spans="1:3" r="88">
      <c s="3" r="A88" t="s">
        <v>3</v>
      </c>
      <c s="4" r="B88" t="s">
        <v>4</v>
      </c>
    </row>
    <row spans="1:3" r="89">
      <c s="4" r="A89" t="s">
        <v>29</v>
      </c>
      <c s="4" r="B89" t="s">
        <v>30</v>
      </c>
      <c s="4" r="C89" t="s">
        <v>86</v>
      </c>
    </row>
    <row spans="1:3" r="90">
      <c s="4" r="A90" t="s">
        <v>87</v>
      </c>
    </row>
    <row spans="1:3" r="91">
      <c s="3" r="A91" t="s">
        <v>3</v>
      </c>
      <c s="4" r="B91" t="s">
        <v>4</v>
      </c>
    </row>
    <row spans="1:3" r="92">
      <c s="4" r="A92" t="s">
        <v>29</v>
      </c>
      <c s="4" r="B92" t="s">
        <v>30</v>
      </c>
      <c s="4" r="C92" t="s">
        <v>88</v>
      </c>
    </row>
    <row spans="1:3" r="93">
      <c s="4" r="A93" t="s">
        <v>89</v>
      </c>
    </row>
    <row spans="1:3" r="94">
      <c s="3" r="A94" t="s">
        <v>3</v>
      </c>
      <c s="4" r="B94" t="s">
        <v>4</v>
      </c>
    </row>
    <row spans="1:3" r="95">
      <c s="4" r="A95" t="s">
        <v>29</v>
      </c>
      <c s="4" r="B95" t="s">
        <v>30</v>
      </c>
      <c s="4" r="C95" t="s">
        <v>90</v>
      </c>
    </row>
    <row spans="1:3" r="96">
      <c s="4" r="A96" t="s">
        <v>91</v>
      </c>
    </row>
    <row spans="1:3" r="97">
      <c s="3" r="A97" t="s">
        <v>3</v>
      </c>
      <c s="4" r="B97" t="s">
        <v>4</v>
      </c>
    </row>
    <row spans="1:3" r="98">
      <c s="4" r="A98" t="s">
        <v>29</v>
      </c>
      <c s="4" r="B98" t="s">
        <v>30</v>
      </c>
      <c s="4" r="C98" t="s">
        <v>92</v>
      </c>
    </row>
    <row spans="1:3" r="99">
      <c s="4" r="A99" t="s">
        <v>93</v>
      </c>
    </row>
    <row spans="1:3" r="100">
      <c s="3" r="A100" t="s">
        <v>3</v>
      </c>
      <c s="4" r="B100" t="s">
        <v>4</v>
      </c>
    </row>
    <row spans="1:3" r="101">
      <c s="4" r="A101" t="s">
        <v>29</v>
      </c>
      <c s="4" r="B101" t="s">
        <v>30</v>
      </c>
      <c s="4" r="C101" t="s">
        <v>94</v>
      </c>
    </row>
    <row spans="1:3" r="102">
      <c s="4" r="A102" t="s">
        <v>95</v>
      </c>
    </row>
    <row spans="1:3" r="103">
      <c s="3" r="A103" t="s">
        <v>3</v>
      </c>
      <c s="4" r="B103" t="s">
        <v>4</v>
      </c>
    </row>
    <row spans="1:3" r="104">
      <c s="4" r="A104" t="s">
        <v>29</v>
      </c>
      <c s="4" r="B104" t="s">
        <v>30</v>
      </c>
      <c s="4" r="C104" t="s">
        <v>96</v>
      </c>
    </row>
    <row spans="1:3" r="105">
      <c s="4" r="A105" t="s">
        <v>97</v>
      </c>
    </row>
    <row spans="1:3" r="106">
      <c s="3" r="A106" t="s">
        <v>3</v>
      </c>
      <c s="4" r="B106" t="s">
        <v>4</v>
      </c>
    </row>
    <row spans="1:3" r="107">
      <c s="4" r="A107" t="s">
        <v>29</v>
      </c>
      <c s="4" r="B107" t="s">
        <v>30</v>
      </c>
      <c s="4" r="C107" t="s">
        <v>98</v>
      </c>
    </row>
    <row spans="1:3" r="108">
      <c s="4" r="A108" t="s">
        <v>99</v>
      </c>
    </row>
    <row spans="1:3" r="109">
      <c s="3" r="A109" t="s">
        <v>3</v>
      </c>
      <c s="4" r="B109" t="s">
        <v>4</v>
      </c>
    </row>
    <row spans="1:3" r="110">
      <c s="4" r="A110" t="s">
        <v>29</v>
      </c>
      <c s="4" r="B110" t="s">
        <v>30</v>
      </c>
      <c s="4" r="C110" t="s">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LINCOLN</vt:lpstr>
      <vt:lpstr>Risk_Return Detail Data- LINCO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1:08:55Z</dcterms:created>
  <dcterms:modified xmlns:dcterms="http://purl.org/dc/terms/" xmlns:xsi="http://www.w3.org/2001/XMLSchema-instance" xsi:type="dcterms:W3CDTF">2016-04-27T11:08:55Z</dcterms:modified>
  <dc:title xmlns:dc="http://purl.org/dc/elements/1.1/">Untitled</dc:title>
  <dc:description xmlns:dc="http://purl.org/dc/elements/1.1/"/>
  <dc:subject xmlns:dc="http://purl.org/dc/elements/1.1/"/>
  <cp:keywords/>
  <cp:category/>
</cp:coreProperties>
</file>